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urgery Partners, Inc.</t>
        </is>
      </c>
    </row>
    <row r="8">
      <c r="A8" s="4" t="inlineStr">
        <is>
          <t>Entity Central Index Key</t>
        </is>
      </c>
      <c r="B8" s="4" t="inlineStr">
        <is>
          <t>00016388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Summary Comp. Table Total for CEO (Evans) (1) Comp. Actually Paid to CEO (Evans) (2) Summary Comp. Table Total for CEO (DeVeydt) (1) Comp. Actually Paid to CEO (DeVeydt) (2) Average Summary Comp. Table Total for Non-CEO NEOs (3) Average Comp. Actually Paid to Non-CEO NEOs (4) TSR Peer Group TSR (5) Net Income (in millions) Adjusted EBITDA (in millions) (6) 2022 $6,092,825 $(3,342,023) N/A N/A $1,670,372 $(1,192,139) $178.0 $147.8 $87.0 $380.2 2021 4,307,123 14,217,126 N/A N/A 1,541,025 6,060,779 341.2 146.1 $70.7 $339.6 2020 3,541,863 16,996,689 559,528 13,280,517 1,284,162 6,249,898 185.3 111.9 $1.3 $256.6</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Reflects compensation amounts reported in the Summary Compensation Table for our CEO for the respective years shown. Until his appointment as Executive Chairman on January 13, 2020, Mr. DeVeydt served as Chief Executive Officer of the Company. Mr. Evans, who previously served as Executive Vice President and Chief Operating Officer, was appointed to replace Mr. DeVeydt as the Chief Executive Officer of the Company effective January 13, 2020.Reflects average compensation amounts reported in the Summary Compensation Table for our non-CEO NEOs for the respective years shown. The following non-CEO NEOs are included in the average figures shown: 2022: David T. Doherty, Thomas F. Cowhey, Jennifer B. Baldock, Harrison R. Bane, Bradley R. Owens 2021: Thomas F. Cowhey, Jennifer B. Baldock, Anthony W. Taparo, Bradley R. Owens 2020: Thomas F. Cowhey, Jennifer B. Baldock, George M. Goodwin, Anthony W. Taparo</t>
        </is>
      </c>
      <c r="C6" s="4" t="inlineStr">
        <is>
          <t xml:space="preserve"> </t>
        </is>
      </c>
      <c r="D6" s="4" t="inlineStr">
        <is>
          <t xml:space="preserve"> </t>
        </is>
      </c>
    </row>
    <row r="7">
      <c r="A7" s="4" t="inlineStr">
        <is>
          <t>Peer Group Issuers, Footnote [Text Block]</t>
        </is>
      </c>
      <c r="B7" s="4" t="inlineStr">
        <is>
          <t>Reflects the cumulative total shareholder return for the Dow Jones U.S. Health Care Providers Index.</t>
        </is>
      </c>
      <c r="C7" s="4" t="inlineStr">
        <is>
          <t xml:space="preserve"> </t>
        </is>
      </c>
      <c r="D7" s="4" t="inlineStr">
        <is>
          <t xml:space="preserve"> </t>
        </is>
      </c>
    </row>
    <row r="8">
      <c r="A8" s="4" t="inlineStr">
        <is>
          <t>Adjustment To PEO Compensation, Footnote [Text Block]</t>
        </is>
      </c>
      <c r="B8" s="4" t="inlineStr">
        <is>
          <t>“Compensation Actually Paid to CEO” in each of 2022, 2021 and 2020 reflects the respective Summary Compensation Table total adjusted as set forth in the table below, as determined in accordance with SEC rules. Year 2020 2021 2022 CEO Evans DeVeydt Evans Evans Summary Compensation Table Total $3,541,863 $559,528 $4,307,123 $6,092,825 Less: Equity Award Amounts Reported in Summary Compensation Table (2,250,000) (125,000) (2,500,000) (4,645,000) Add: Fair Value of Current Year Equity Awards Outstanding/Unvested at Year End 8,512,317 — 3,175,972 2,062,532 Add: Fair Value of Equity Awards to be Issued in Lieu of Cash Incentive Payments Earned in the Current Year 375,000 125,000 — 645,000 Change in Value of Prior Years’ Awards Outstanding/Unvested at Year End 4,977,917 10,794,029 8,437,390 (3,285,321) Change in Value of Prior Years’ Awards That Vested in the Year 1,839,592 1,926,960 4,620,973 (4,212,059) Less: Fair Value of Prior Years' Awards Forfeited in the Year — — — — Less: Fair Value of Prior Years' Awards Failing to Meet Vesting Conditions — — (3,824,332) — Compensation Actually Paid $16,996,689 $13,280,517 $14,217,126 $(3,342,023) Fair value or change in fair value, as applicable, of equity awards was determined as follows: (1) for restricted stock awards and earned PSU awards, the closing price on applicable year-end date or, in the case of vesting, the closing price as of each vest date, (2) for unearned PSU awards, closing price on applicable year-end date multiplied by the probability of achievement as of each such date, and (3) for option and SSAR awards, a Black-Scholes value as of the applicable year-end or vesting date(s), determined based on the same methodology as used to determine grant date fair value for the applicable grant.</t>
        </is>
      </c>
      <c r="C8" s="4" t="inlineStr">
        <is>
          <t xml:space="preserve"> </t>
        </is>
      </c>
      <c r="D8" s="4" t="inlineStr">
        <is>
          <t xml:space="preserve"> </t>
        </is>
      </c>
    </row>
    <row r="9">
      <c r="A9" s="4" t="inlineStr">
        <is>
          <t>Non-PEO NEO Average Total Compensation Amount</t>
        </is>
      </c>
      <c r="B9" s="5" t="n">
        <v>1670372</v>
      </c>
      <c r="C9" s="5" t="n">
        <v>1541025</v>
      </c>
      <c r="D9" s="5" t="n">
        <v>1284162</v>
      </c>
    </row>
    <row r="10">
      <c r="A10" s="4" t="inlineStr">
        <is>
          <t>Non-PEO NEO Average Compensation Actually Paid Amount</t>
        </is>
      </c>
      <c r="B10" s="5" t="n">
        <v>-1192139</v>
      </c>
      <c r="C10" s="6" t="n">
        <v>6060779</v>
      </c>
      <c r="D10" s="6" t="n">
        <v>6249898</v>
      </c>
    </row>
    <row r="11">
      <c r="A11" s="4" t="inlineStr">
        <is>
          <t>Adjustment to Non-PEO NEO Compensation Footnote [Text Block]</t>
        </is>
      </c>
      <c r="B11" s="4" t="inlineStr">
        <is>
          <t>“Average Compensation Actually Paid to non-CEO NEOs” in each of 2022, 2021 and 2020 reflects the respective average Summary Compensation Table total adjusted as set forth in the table below, as determined in accordance with SEC rules. Year 2020 2021 2022 Summary Compensation Table Total $1,284,162 $1,541,025 $1,670,372 Less: Equity Award Amounts Reported in Summary Compensation Table (654,625) (661,875) (1,020,000) Add: Fair Value of Current Year Equity Awards Outstanding/Unvested at Year End 2,326,667 840,847 768,546 Add: Fair Value of Equity Awards to be Issued in Lieu of Cash Incentive Payments Earned in the Current Year 142,125 — — Change in Value of Prior Years’ Awards Outstanding/Unvested at Year End 2,251,193 3,008,559 (502,425) Change in Value of Prior Years’ Awards That Vested in the Year 900,376 1,714,650 (401,924) Less: Fair Value of Prior Years' Awards Forfeited in the Year — — (1,706,708) Less: Fair Value of Prior Years' Awards Failing to Meet Vesting Conditions — (382,427) — Compensation Actually Paid $6,249,898 $6,060,779 $(1,192,139)</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abular List [Table Text Block]</t>
        </is>
      </c>
      <c r="B15" s="4" t="inlineStr">
        <is>
          <t>Adjusted EBITDA</t>
        </is>
      </c>
      <c r="C15" s="4" t="inlineStr">
        <is>
          <t xml:space="preserve"> </t>
        </is>
      </c>
      <c r="D15" s="4" t="inlineStr">
        <is>
          <t xml:space="preserve"> </t>
        </is>
      </c>
    </row>
    <row r="16">
      <c r="A16" s="4" t="inlineStr">
        <is>
          <t>Total Shareholder Return Amount</t>
        </is>
      </c>
      <c r="B16" s="5" t="n">
        <v>178</v>
      </c>
      <c r="C16" s="7" t="n">
        <v>341.2</v>
      </c>
      <c r="D16" s="7" t="n">
        <v>185.3</v>
      </c>
    </row>
    <row r="17">
      <c r="A17" s="4" t="inlineStr">
        <is>
          <t>Peer Group Total Shareholder Return Amount</t>
        </is>
      </c>
      <c r="B17" s="7" t="n">
        <v>147.8</v>
      </c>
      <c r="C17" s="7" t="n">
        <v>146.1</v>
      </c>
      <c r="D17" s="7" t="n">
        <v>111.9</v>
      </c>
    </row>
    <row r="18">
      <c r="A18" s="4" t="inlineStr">
        <is>
          <t>Net Income (Loss)</t>
        </is>
      </c>
      <c r="B18" s="5" t="n">
        <v>87000000</v>
      </c>
      <c r="C18" s="5" t="n">
        <v>70700000</v>
      </c>
      <c r="D18" s="5" t="n">
        <v>1300000</v>
      </c>
    </row>
    <row r="19">
      <c r="A19" s="4" t="inlineStr">
        <is>
          <t>Company Selected Measure Amount</t>
        </is>
      </c>
      <c r="B19" s="6" t="n">
        <v>380200000</v>
      </c>
      <c r="C19" s="6" t="n">
        <v>339600000</v>
      </c>
      <c r="D19" s="6" t="n">
        <v>256600000</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Adjusted EBITDA</t>
        </is>
      </c>
      <c r="C22" s="4" t="inlineStr">
        <is>
          <t xml:space="preserve"> </t>
        </is>
      </c>
      <c r="D22" s="4" t="inlineStr">
        <is>
          <t xml:space="preserve"> </t>
        </is>
      </c>
    </row>
    <row r="23">
      <c r="A23" s="4" t="inlineStr">
        <is>
          <t>Non-GAAP Measure Description [Text Block]</t>
        </is>
      </c>
      <c r="B23" s="4" t="inlineStr">
        <is>
          <t>For compensation purposes, "Adjusted EBITDA" is calculated as income before income taxes, adjusted for net income attributable to noncontrolling interests; depreciation and amortization; interest expense, net; equity-based compensation expense; transaction and integration related costs; loss (gain) on disposals, net; litigation settlements and other litigation costs; loss on debt extinguishment; undesignated derivative income; hurricane-related impacts; impairment charges and gain on escrow release. We use Adjusted EBITDA as a measure of financial performance. Adjusted EBITDA is a key measure used by our management to assess operating performance, make business decisions and allocate resources. Adjusted EBITDA is the core long-term metric we use for purposes of evaluating performance for our compensation program, as further described in the section above entitled "Compensation Discussion and Analysis - Elements of Named Executive Officer Compensation."</t>
        </is>
      </c>
      <c r="C23" s="4" t="inlineStr">
        <is>
          <t xml:space="preserve"> </t>
        </is>
      </c>
      <c r="D23" s="4" t="inlineStr">
        <is>
          <t xml:space="preserve"> </t>
        </is>
      </c>
    </row>
    <row r="24">
      <c r="A24" s="4" t="inlineStr">
        <is>
          <t>Evans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PEO Total Compensation Amount</t>
        </is>
      </c>
      <c r="B26" s="5" t="n">
        <v>6092825</v>
      </c>
      <c r="C26" s="5" t="n">
        <v>4307123</v>
      </c>
      <c r="D26" s="5" t="n">
        <v>3541863</v>
      </c>
    </row>
    <row r="27">
      <c r="A27" s="4" t="inlineStr">
        <is>
          <t>PEO Actually Paid Compensation Amount</t>
        </is>
      </c>
      <c r="B27" s="5" t="n">
        <v>-3342023</v>
      </c>
      <c r="C27" s="5" t="n">
        <v>14217126</v>
      </c>
      <c r="D27" s="5" t="n">
        <v>16996689</v>
      </c>
    </row>
    <row r="28">
      <c r="A28" s="4" t="inlineStr">
        <is>
          <t>PEO Name</t>
        </is>
      </c>
      <c r="B28" s="4" t="inlineStr">
        <is>
          <t>Mr. Evans</t>
        </is>
      </c>
      <c r="C28" s="4" t="inlineStr">
        <is>
          <t>Mr. Evans</t>
        </is>
      </c>
      <c r="D28" s="4" t="inlineStr">
        <is>
          <t>Mr. Evans</t>
        </is>
      </c>
    </row>
    <row r="29">
      <c r="A29" s="4" t="inlineStr">
        <is>
          <t>DeVeydt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PEO Total Compensation Amount</t>
        </is>
      </c>
      <c r="B31" s="4" t="inlineStr">
        <is>
          <t xml:space="preserve"> </t>
        </is>
      </c>
      <c r="C31" s="4" t="inlineStr">
        <is>
          <t xml:space="preserve"> </t>
        </is>
      </c>
      <c r="D31" s="5" t="n">
        <v>559528</v>
      </c>
    </row>
    <row r="32">
      <c r="A32" s="4" t="inlineStr">
        <is>
          <t>PEO Actually Paid Compensation Amount</t>
        </is>
      </c>
      <c r="B32" s="4" t="inlineStr">
        <is>
          <t xml:space="preserve"> </t>
        </is>
      </c>
      <c r="C32" s="4" t="inlineStr">
        <is>
          <t xml:space="preserve"> </t>
        </is>
      </c>
      <c r="D32" s="5" t="n">
        <v>13280517</v>
      </c>
    </row>
    <row r="33">
      <c r="A33" s="4" t="inlineStr">
        <is>
          <t>PEO Name</t>
        </is>
      </c>
      <c r="B33" s="4" t="inlineStr">
        <is>
          <t xml:space="preserve"> </t>
        </is>
      </c>
      <c r="C33" s="4" t="inlineStr">
        <is>
          <t xml:space="preserve"> </t>
        </is>
      </c>
      <c r="D33" s="4" t="inlineStr">
        <is>
          <t>Mr. DeVeydt</t>
        </is>
      </c>
    </row>
    <row r="34">
      <c r="A34" s="4" t="inlineStr">
        <is>
          <t>PEO [Member] | Evans [Member] | Equity Award Amounts Reported in Summary Compensation Tabl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4645000</v>
      </c>
      <c r="C36" s="5" t="n">
        <v>-2500000</v>
      </c>
      <c r="D36" s="5" t="n">
        <v>-2250000</v>
      </c>
    </row>
    <row r="37">
      <c r="A37" s="4" t="inlineStr">
        <is>
          <t>PEO [Member] | Evans [Member] | Fair Value of Current Year Equity Awards Outstanding/Unvested at Year En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062532</v>
      </c>
      <c r="C39" s="6" t="n">
        <v>3175972</v>
      </c>
      <c r="D39" s="6" t="n">
        <v>8512317</v>
      </c>
    </row>
    <row r="40">
      <c r="A40" s="4" t="inlineStr">
        <is>
          <t>PEO [Member] | Evans [Member] | Fair Value of Equity Awards to be Issued in Lieu of Cash Incentive Payments Earned in the Current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645000</v>
      </c>
      <c r="C42" s="6" t="n">
        <v>0</v>
      </c>
      <c r="D42" s="6" t="n">
        <v>375000</v>
      </c>
    </row>
    <row r="43">
      <c r="A43" s="4" t="inlineStr">
        <is>
          <t>PEO [Member] | Evans [Member] | Change in Value of Prior Years’ Awards Outstanding/Unvested at Year En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285321</v>
      </c>
      <c r="C45" s="6" t="n">
        <v>8437390</v>
      </c>
      <c r="D45" s="6" t="n">
        <v>4977917</v>
      </c>
    </row>
    <row r="46">
      <c r="A46" s="4" t="inlineStr">
        <is>
          <t>PEO [Member] | Evans [Member] | Change in Value of Prior Years’ Awards That Vested in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4212059</v>
      </c>
      <c r="C48" s="6" t="n">
        <v>4620973</v>
      </c>
      <c r="D48" s="6" t="n">
        <v>1839592</v>
      </c>
    </row>
    <row r="49">
      <c r="A49" s="4" t="inlineStr">
        <is>
          <t>PEO [Member] | Evans [Member] | Fair Value of Prior Years' Awards Forfeited in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Evans [Member] | Fair Value of Prior Years' Awards Failing to Meet Vesting Condition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3824332</v>
      </c>
      <c r="D54" s="6" t="n">
        <v>0</v>
      </c>
    </row>
    <row r="55">
      <c r="A55" s="4" t="inlineStr">
        <is>
          <t>PEO [Member] | DeVeydt [Member] | Equity Award Amounts Reported in Summary Compensation Table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4" t="inlineStr">
        <is>
          <t xml:space="preserve"> </t>
        </is>
      </c>
      <c r="C57" s="4" t="inlineStr">
        <is>
          <t xml:space="preserve"> </t>
        </is>
      </c>
      <c r="D57" s="6" t="n">
        <v>-125000</v>
      </c>
    </row>
    <row r="58">
      <c r="A58" s="4" t="inlineStr">
        <is>
          <t>PEO [Member] | DeVeydt [Member] | Fair Value of Current Year Equity Awards Outstanding/Unvested at Year En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4" t="inlineStr">
        <is>
          <t xml:space="preserve"> </t>
        </is>
      </c>
      <c r="D60" s="6" t="n">
        <v>0</v>
      </c>
    </row>
    <row r="61">
      <c r="A61" s="4" t="inlineStr">
        <is>
          <t>PEO [Member] | DeVeydt [Member] | Fair Value of Equity Awards to be Issued in Lieu of Cash Incentive Payments Earned in the Current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4" t="inlineStr">
        <is>
          <t xml:space="preserve"> </t>
        </is>
      </c>
      <c r="C63" s="4" t="inlineStr">
        <is>
          <t xml:space="preserve"> </t>
        </is>
      </c>
      <c r="D63" s="6" t="n">
        <v>125000</v>
      </c>
    </row>
    <row r="64">
      <c r="A64" s="4" t="inlineStr">
        <is>
          <t>PEO [Member] | DeVeydt [Member] | Change in Value of Prior Years’ Awards Outstanding/Unvested at Year En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4" t="inlineStr">
        <is>
          <t xml:space="preserve"> </t>
        </is>
      </c>
      <c r="D66" s="6" t="n">
        <v>10794029</v>
      </c>
    </row>
    <row r="67">
      <c r="A67" s="4" t="inlineStr">
        <is>
          <t>PEO [Member] | DeVeydt [Member] | Change in Value of Prior Years’ Awards That Vested in th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4" t="inlineStr">
        <is>
          <t xml:space="preserve"> </t>
        </is>
      </c>
      <c r="D69" s="6" t="n">
        <v>1926960</v>
      </c>
    </row>
    <row r="70">
      <c r="A70" s="4" t="inlineStr">
        <is>
          <t>PEO [Member] | DeVeydt [Member] | Fair Value of Prior Years' Awards Forfeited in th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4" t="inlineStr">
        <is>
          <t xml:space="preserve"> </t>
        </is>
      </c>
      <c r="D72" s="6" t="n">
        <v>0</v>
      </c>
    </row>
    <row r="73">
      <c r="A73" s="4" t="inlineStr">
        <is>
          <t>PEO [Member] | DeVeydt [Member] | Fair Value of Prior Years' Awards Failing to Meet Vesting Condition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4" t="inlineStr">
        <is>
          <t xml:space="preserve"> </t>
        </is>
      </c>
      <c r="D75" s="6" t="n">
        <v>0</v>
      </c>
    </row>
    <row r="76">
      <c r="A76" s="4" t="inlineStr">
        <is>
          <t>Non-PEO NEO [Member] | Equity Award Amounts Reported in Summary Compensation Table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020000</v>
      </c>
      <c r="C78" s="6" t="n">
        <v>-661875</v>
      </c>
      <c r="D78" s="6" t="n">
        <v>-654625</v>
      </c>
    </row>
    <row r="79">
      <c r="A79" s="4" t="inlineStr">
        <is>
          <t>Non-PEO NEO [Member] | Fair Value of Current Year Equity Awards Outstanding/Unvested at Year En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768546</v>
      </c>
      <c r="C81" s="6" t="n">
        <v>840847</v>
      </c>
      <c r="D81" s="6" t="n">
        <v>2326667</v>
      </c>
    </row>
    <row r="82">
      <c r="A82" s="4" t="inlineStr">
        <is>
          <t>Non-PEO NEO [Member] | Fair Value of Equity Awards to be Issued in Lieu of Cash Incentive Payments Earned in the Current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142125</v>
      </c>
    </row>
    <row r="85">
      <c r="A85" s="4" t="inlineStr">
        <is>
          <t>Non-PEO NEO [Member] | Change in Value of Prior Years’ Awards Outstanding/Unvested at Year En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502425</v>
      </c>
      <c r="C87" s="6" t="n">
        <v>3008559</v>
      </c>
      <c r="D87" s="6" t="n">
        <v>2251193</v>
      </c>
    </row>
    <row r="88">
      <c r="A88" s="4" t="inlineStr">
        <is>
          <t>Non-PEO NEO [Member] | Change in Value of Prior Years’ Awards That Vested in the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401924</v>
      </c>
      <c r="C90" s="6" t="n">
        <v>1714650</v>
      </c>
      <c r="D90" s="6" t="n">
        <v>900376</v>
      </c>
    </row>
    <row r="91">
      <c r="A91" s="4" t="inlineStr">
        <is>
          <t>Non-PEO NEO [Member] | Fair Value of Prior Years' Awards Forfeited in the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1706708</v>
      </c>
      <c r="C93" s="6" t="n">
        <v>0</v>
      </c>
      <c r="D93" s="6" t="n">
        <v>0</v>
      </c>
    </row>
    <row r="94">
      <c r="A94" s="4" t="inlineStr">
        <is>
          <t>Non-PEO NEO [Member] | Fair Value of Prior Years' Awards Failing to Meet Vesting Condition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5" t="n">
        <v>0</v>
      </c>
      <c r="C96" s="5" t="n">
        <v>-382427</v>
      </c>
      <c r="D9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0:05:37Z</dcterms:created>
  <dcterms:modified xmlns:dcterms="http://purl.org/dc/terms/" xmlns:xsi="http://www.w3.org/2001/XMLSchema-instance" xsi:type="dcterms:W3CDTF">2023-04-20T20:05:37Z</dcterms:modified>
</cp:coreProperties>
</file>